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EBOLD NIXDORF, Inc</t>
        </is>
      </c>
    </row>
    <row r="8">
      <c r="A8" s="4" t="inlineStr">
        <is>
          <t>Entity Central Index Key</t>
        </is>
      </c>
      <c r="B8" s="4" t="inlineStr">
        <is>
          <t>0000028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 022 PAY-VERSUS-PERFORMANCE
FISCAL SUMMARY 1 COMPENSATION 1,2 SUMMARY 1,2 COMPENSATION 2 AVERAGE NON-PEO 3 AVERAGE NON-PEO 2,3 VALUE OF INITIAL NET ($ IN NON-GAAP 5 ($ IN MM)
COMPANY PEER 4
2022 $ 5,660,334 $ 1,604,309 $ 4,291,389 $ (9,050,186 ) $ 2,715,165 $ 698,389 $ 13.45 $ 117.81 $ (581.4 ) $ 197.50
2021 — — $ 26,169,529 $ 16,042,728 $ 3,586,248 $ 1,842,238 $ 85.70 $ 137.76 $ (78.80 ) $ 332.70
2020 — — $ 5,312,150 $ 4,760,010 $ 1,648,091 $ 1,542,660 $ 100.95 $ 111.81 $ (269.10 ) $ 335.40
1 Mr. Marquez (PEO #1) became President and Chief Executive Officer of the Company on March 11, 2022. Mr. Schmid (PEO #2), the Company’s prior President and Chief Executive Officer, stepped down from the role effective on the same date. Amounts reported in the 2022 Summary Compensation Table Total column for Mr. Schmid primarily reflect approximately $4.0 million of severance-related payments and benefits provided pursuant to Mr. Schm id’s S Post-Termination Payments Tables
2 The Compensation “Actually Paid” reported in this column is derived from the Summary Compensation Table Total for the applicable fiscal year by making the following deductions and additions: PEO #1
2022
Summary Compensation Table (“SCT”) Total $ 5,660,334
Less:
SCT—Stock Awards (4,343,685 )
Plus:
Fair value of awards granted during fiscal year (“FY”) outstanding and unvested at fiscal year end (“FYE”) 847,257
Change in fair value of awards granted in prior years unvested at FYE (544,491 )
Change in fair value of awards granted in prior years that met vesting conditions during FY (15,106 )
Compensation Actually Paid $ 1,604,309 PEO #2
2022 2021 2020
Summary Compensation Table Total $ 4,291,389 $ 26,169,529 $ 5,312,150
Less:
SCT—Stock Awards — (22,104,207 ) (1,629,598 )
SCT—Option Awards — — (1,543,755 )
Prior FYE fair value for awards that failed to meet vesting conditions during FY (13,246,648 ) (2,256,669 ) —
Plus:
Fair value of awards granted during FY outstanding and unvested at FYE — 13,434,625 2,277,665
Change in fair value of awards granted in prior years unvested at FYE — 208,654 281,159
Change in fair value of awards granted in prior years that met vesting conditions during FY (94,927 ) 590,795 62,389
Compensation Actually Paid $ (9,050,186 ) $ 16,042,728 $ 4,760,010
2023 PROXY STATEMENT | 79
Table of Contents Average of Non-PEO
2022 2021 2020
Summary Compensation Table Total $ 2,715,165 $ 3,586,248 $ 1,648,091
Less:
SCT—Stock Awards (1,621,070 ) (2,178,772 ) (301,225 )
SCT—Option Awards — — (71,341 )
SCT—Change in Pension value and Non-Qualified (894 ) (26,736 ) (31,535 )
Prior FYE fair value for awards that failed to meet vesting conditions during FY (201,203 ) (251,068 ) (147,782 )
Plus:
Fair value of awards granted during FY outstanding and unvested at FYE 101,343 612,789 397,084
Change in fair value of awards granted in prior years unvested at FYE (303,296 ) 23,320 26,218
Vesting fair value of awards granted in FY that vested during the FY 8,660 — —
Change in fair value of awards granted in prior years that met vesting conditions during FY (13,816 ) 53,208 3,350
Service cost for defined benefit and actuarial pension plans 13,500 23,250 19,800
Compensation Actually Paid $ 698,389 $ 1,842,238 $ 1,542,660
3 For 2022, the individuals included in the non-PEO
4 The amounts set forth under the heading “ Peer Group TSR
5 The Committee determined that Non-GAAP OP was the most important financial performance metric used to link Company performance to Compensation Actually Paid to our PEO and Non-PEO NEOs for 2022. More information about Non-GAAP OP can be found under the heading “Definitions of Key Compensation Terms” in the “Compensation Discussion and Analysis.”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Non-GAAP OP</t>
        </is>
      </c>
      <c r="C5" s="4" t="inlineStr">
        <is>
          <t xml:space="preserve"> </t>
        </is>
      </c>
      <c r="D5" s="4" t="inlineStr">
        <is>
          <t xml:space="preserve"> </t>
        </is>
      </c>
    </row>
    <row r="6">
      <c r="A6" s="4" t="inlineStr">
        <is>
          <t>Named Executive Officers, Footnote [Text Block]</t>
        </is>
      </c>
      <c r="B6" s="4" t="inlineStr">
        <is>
          <t>Mr. Marquez (PEO #1) became President and Chief Executive Officer of the Company on March 11, 2022. Mr. Schmid (PEO #2), the Company’s prior President and Chief Executive Officer, stepped down from the role effective on the same date.
3 For 2022, the individuals included in the non-PEO</t>
        </is>
      </c>
      <c r="C6" s="4" t="inlineStr">
        <is>
          <t xml:space="preserve"> </t>
        </is>
      </c>
      <c r="D6" s="4" t="inlineStr">
        <is>
          <t xml:space="preserve"> </t>
        </is>
      </c>
    </row>
    <row r="7">
      <c r="A7" s="4" t="inlineStr">
        <is>
          <t>Peer Group Issuers, Footnote [Text Block]</t>
        </is>
      </c>
      <c r="B7" s="4" t="inlineStr">
        <is>
          <t>The amounts set forth under the heading “ Peer Group TSR</t>
        </is>
      </c>
      <c r="C7" s="4" t="inlineStr">
        <is>
          <t xml:space="preserve"> </t>
        </is>
      </c>
      <c r="D7" s="4" t="inlineStr">
        <is>
          <t xml:space="preserve"> </t>
        </is>
      </c>
    </row>
    <row r="8">
      <c r="A8" s="4" t="inlineStr">
        <is>
          <t>Adjustment To PEO Compensation, Footnote [Text Block]</t>
        </is>
      </c>
      <c r="B8" s="4" t="inlineStr">
        <is>
          <t xml:space="preserve">The Compensation “Actually Paid” reported in this column is derived from the Summary Compensation Table Total for the applicable fiscal year by making the following deductions and additions: PEO #1
2022
Summary Compensation Table (“SCT”) Total $ 5,660,334
Less:
SCT—Stock Awards (4,343,685 )
Plus:
Fair value of awards granted during fiscal year (“FY”) outstanding and unvested at fiscal year end (“FYE”) 847,257
Change in fair value of awards granted in prior years unvested at FYE (544,491 )
Change in fair value of awards granted in prior years that met vesting conditions during FY (15,106 )
Compensation Actually Paid $ 1,604,309 PEO #2
2022 2021 2020
Summary Compensation Table Total $ 4,291,389 $ 26,169,529 $ 5,312,150
Less:
SCT—Stock Awards — (22,104,207 ) (1,629,598 )
SCT—Option Awards — — (1,543,755 )
Prior FYE fair value for awards that failed to meet vesting conditions during FY (13,246,648 ) (2,256,669 ) —
Plus:
Fair value of awards granted during FY outstanding and unvested at FYE — 13,434,625 2,277,665
Change in fair value of awards granted in prior years unvested at FYE — 208,654 281,159
Change in fair value of awards granted in prior years that met vesting conditions during FY (94,927 ) 590,795 62,389
Compensation Actually Paid $ (9,050,186 ) $ 16,042,728 $ 4,760,010 </t>
        </is>
      </c>
      <c r="C8" s="4" t="inlineStr">
        <is>
          <t xml:space="preserve"> </t>
        </is>
      </c>
      <c r="D8" s="4" t="inlineStr">
        <is>
          <t xml:space="preserve"> </t>
        </is>
      </c>
    </row>
    <row r="9">
      <c r="A9" s="4" t="inlineStr">
        <is>
          <t>Non-PEO NEO Average Total Compensation Amount</t>
        </is>
      </c>
      <c r="B9" s="5" t="n">
        <v>2715165</v>
      </c>
      <c r="C9" s="5" t="n">
        <v>3586248</v>
      </c>
      <c r="D9" s="5" t="n">
        <v>1648091</v>
      </c>
    </row>
    <row r="10">
      <c r="A10" s="4" t="inlineStr">
        <is>
          <t>Non-PEO NEO Average Compensation Actually Paid Amount</t>
        </is>
      </c>
      <c r="B10" s="5" t="n">
        <v>698389</v>
      </c>
      <c r="C10" s="6" t="n">
        <v>1842238</v>
      </c>
      <c r="D10" s="6" t="n">
        <v>1542660</v>
      </c>
    </row>
    <row r="11">
      <c r="A11" s="4" t="inlineStr">
        <is>
          <t>Adjustment to Non-PEO NEO Compensation Footnote [Text Block]</t>
        </is>
      </c>
      <c r="B11" s="4" t="inlineStr">
        <is>
          <t xml:space="preserve">Average of Non-PEO
2022 2021 2020
Summary Compensation Table Total $ 2,715,165 $ 3,586,248 $ 1,648,091
Less:
SCT—Stock Awards (1,621,070 ) (2,178,772 ) (301,225 )
SCT—Option Awards — — (71,341 )
SCT—Change in Pension value and Non-Qualified (894 ) (26,736 ) (31,535 )
Prior FYE fair value for awards that failed to meet vesting conditions during FY (201,203 ) (251,068 ) (147,782 )
Plus:
Fair value of awards granted during FY outstanding and unvested at FYE 101,343 612,789 397,084
Change in fair value of awards granted in prior years unvested at FYE (303,296 ) 23,320 26,218
Vesting fair value of awards granted in FY that vested during the FY 8,660 — —
Change in fair value of awards granted in prior years that met vesting conditions during FY (13,816 ) 53,208 3,350
Service cost for defined benefit and actuarial pension plans 13,500 23,250 19,800
Compensation Actually Paid $ 698,389 $ 1,842,238 $ 1,542,660 </t>
        </is>
      </c>
      <c r="C11" s="4" t="inlineStr">
        <is>
          <t xml:space="preserve"> </t>
        </is>
      </c>
      <c r="D11" s="4" t="inlineStr">
        <is>
          <t xml:space="preserve"> </t>
        </is>
      </c>
    </row>
    <row r="12">
      <c r="A12" s="4" t="inlineStr">
        <is>
          <t>Compensation Actually Paid vs. Total Shareholder Return [Text Block]</t>
        </is>
      </c>
      <c r="B12" s="4" t="inlineStr">
        <is>
          <t xml:space="preserve">Relationship Between Diebold Total Shareholder Return (“TSR”) and “Compensation Actually Paid” Our TSR decreased over the disclosed period from $ 100.95 to $ 13.45 . The “Compensation Actually Paid” to our non-PEO NEOs (on average) decreased from $ 1,542,660 in 2020 to $ 698,389 i n 2022 (excluding, the impact of the grant of the 2021 Transformation Award to our CFO, which has subsequently been forfeited). Thus, “Compensation Actually Paid” generally decreased over the period as TSR does, even though we have not used TSR as a metric for incentive compensation awards during the disclosed period. This is because a significant portion of named executive officer compensation is granted through PSUs or RSUs which track the Company’s share price. In addition, we use revenue and operating profit metrics in our incentive plans, each of which may indirectly impact our stock price. Accordingly, as the Company’s stock price increases (and TSR likewise increases), the value of a named executive officer’s long-term incentives will generally increase proportionately. Similarly, as the Company’s stock price decreases, the value of a named executive officer’s long-term incentives will generally decrease proportionately. While changes in the Company’s TSR were a factor in reducing “Compensation Actually Paid” for our PEOs for the 2020 to 2022 period, “Compensation Actually Paid” for Mr. Schmid, PEO #2, was significantly impacted by the grant in 2021 and the subsequent forfeiture in 2022 of the 2021 Transformation Awards described in our “ Compensation Discussion and Analysis .” </t>
        </is>
      </c>
      <c r="C12" s="4" t="inlineStr">
        <is>
          <t xml:space="preserve"> </t>
        </is>
      </c>
      <c r="D12" s="4" t="inlineStr">
        <is>
          <t xml:space="preserve"> </t>
        </is>
      </c>
    </row>
    <row r="13">
      <c r="A13" s="4" t="inlineStr">
        <is>
          <t>Compensation Actually Paid vs. Net Income [Text Block]</t>
        </is>
      </c>
      <c r="B13" s="4" t="inlineStr">
        <is>
          <t xml:space="preserve">Relationship Between Net Income and “Compensation Actually Paid” The Company does not directly employ net income as a financial performance measure upon which named executive officer compensation may be earned. However, net income movements are tracked through our use of Non-GAAP OP / Adjusted EBITDA metrics in our annual incentive plan and a cumulative Adjusted EBITDA metric for our performance share units. Accordingly, “Compensation Actually Paid’ includes: (a) bonuses earned in 2020 (a payout of 71 % of the target annual bonus for named executive officers resulting solely from achievement against Non-GAAP OP) (b) bonuses earned in 2021 (a payout of 61 % of the target annual bonus for named executive officers in 2021, approximately half of which was attributed to Non-GAAP OP achievement); and (c) no payments under the 2022 annual incentive plan or long-term performance incentives that could have vested in 2021 or 2022.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Non-GAAP OP and “Compensation Actually Paid” Non-GAAP OP (as defined under the heading “ Compensation Discussion and Analysis—Definition of Key Compensation Terms ” above) has served as a critical financial performance measure (50% weighting) upon which annual incentive plan bonuses have been able to be earned since 2020. Accordingly, “Compensation Actually Paid” includes: (a) bonuses earned in 2020 (a payout of 71% of the target annual bonus for named executive officers resulting solely from achievement against Non-GAAP OP) (b) bonuses earned in 2021 (a payout of 61% of the target annual bonus for named executive officers in 2021, approximately half of which was attributed to Non-GAAP OP achievement); and (c) no payments under the 2022 annual incentive plan. </t>
        </is>
      </c>
      <c r="C14" s="4" t="inlineStr">
        <is>
          <t xml:space="preserve"> </t>
        </is>
      </c>
      <c r="D14" s="4" t="inlineStr">
        <is>
          <t xml:space="preserve"> </t>
        </is>
      </c>
    </row>
    <row r="15">
      <c r="A15" s="4" t="inlineStr">
        <is>
          <t>Total Shareholder Return Vs Peer Group [Text Block]</t>
        </is>
      </c>
      <c r="B15" s="4" t="inlineStr">
        <is>
          <t>Comparison Between Diebold TSR and Peer Group TSR Over the three-year period measured in the table above, the Company’s TSR has decreased by approximately 87 %, while the TSR of the S&amp;P 400 Midcap Index has increased by approximately 18 % over the same period. Relative performance measured against the S&amp;P 400 Midcap Index has, from time to time, been included as a performance measure for certain of the Company’s long-term incentive vehicles, most recently performance-based grants covering a performance period from 2018-2020. Because the Company’s relative TSR performance for that grant cycle did not meet threshold performance against the S&amp;P 400 Midcap Index, these grants were forfeited thus reducing the “Compensation Actually Paid” to named executive officers in 2020.</t>
        </is>
      </c>
      <c r="C15" s="4" t="inlineStr">
        <is>
          <t xml:space="preserve"> </t>
        </is>
      </c>
      <c r="D15" s="4" t="inlineStr">
        <is>
          <t xml:space="preserve"> </t>
        </is>
      </c>
    </row>
    <row r="16">
      <c r="A16" s="4" t="inlineStr">
        <is>
          <t>Tabular List [Table Text Block]</t>
        </is>
      </c>
      <c r="B16" s="4" t="inlineStr">
        <is>
          <t xml:space="preserve">MOST IMPORTANT FINANCIAL MEASURES Th e below tabular list identifies the financial measures deemed by the People and Compensation Committee to be the most important financial measures for linking the compensation of the Company’s named executive officers to the performance of the Company:
MOST IMPORTANT FINANCIAL MEASURES
Consolidated Non-GAAP
Consolidated Unlevered Free Cash Flow
3-Year
3-Year Definitions for each of the foregoing financial measures have been provided under the heading “ Definition of Key Compensation Terms Compensation Discussion and Analysis age 41 of thi s Proxy Statement. </t>
        </is>
      </c>
      <c r="C16" s="4" t="inlineStr">
        <is>
          <t xml:space="preserve"> </t>
        </is>
      </c>
      <c r="D16" s="4" t="inlineStr">
        <is>
          <t xml:space="preserve"> </t>
        </is>
      </c>
    </row>
    <row r="17">
      <c r="A17" s="4" t="inlineStr">
        <is>
          <t>Total Shareholder Return Amount</t>
        </is>
      </c>
      <c r="B17" s="7" t="n">
        <v>13.45</v>
      </c>
      <c r="C17" s="8" t="n">
        <v>85.7</v>
      </c>
      <c r="D17" s="9" t="n">
        <v>100.95</v>
      </c>
    </row>
    <row r="18">
      <c r="A18" s="4" t="inlineStr">
        <is>
          <t>Peer Group Total Shareholder Return Amount</t>
        </is>
      </c>
      <c r="B18" s="9" t="n">
        <v>117.81</v>
      </c>
      <c r="C18" s="9" t="n">
        <v>137.76</v>
      </c>
      <c r="D18" s="9" t="n">
        <v>111.81</v>
      </c>
    </row>
    <row r="19">
      <c r="A19" s="4" t="inlineStr">
        <is>
          <t>Net Income (Loss)</t>
        </is>
      </c>
      <c r="B19" s="5" t="n">
        <v>-581400000</v>
      </c>
      <c r="C19" s="5" t="n">
        <v>-78800000</v>
      </c>
      <c r="D19" s="5" t="n">
        <v>-269100000</v>
      </c>
    </row>
    <row r="20">
      <c r="A20" s="4" t="inlineStr">
        <is>
          <t>Company Selected Measure Amount</t>
        </is>
      </c>
      <c r="B20" s="6" t="n">
        <v>197500000</v>
      </c>
      <c r="C20" s="6" t="n">
        <v>332700000</v>
      </c>
      <c r="D20" s="6" t="n">
        <v>335400000</v>
      </c>
    </row>
    <row r="21">
      <c r="A21" s="4" t="inlineStr">
        <is>
          <t>Payout Ratio</t>
        </is>
      </c>
      <c r="B21" s="4" t="inlineStr">
        <is>
          <t xml:space="preserve"> </t>
        </is>
      </c>
      <c r="C21" s="10" t="n">
        <v>0.61</v>
      </c>
      <c r="D21" s="10" t="n">
        <v>0.71</v>
      </c>
    </row>
    <row r="22">
      <c r="A22" s="4" t="inlineStr">
        <is>
          <t>Change In TSR</t>
        </is>
      </c>
      <c r="B22" s="10" t="n">
        <v>0.87</v>
      </c>
      <c r="C22" s="10" t="n">
        <v>0.18</v>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Non-GAAP Operating Profit</t>
        </is>
      </c>
      <c r="C25" s="4" t="inlineStr">
        <is>
          <t xml:space="preserve"> </t>
        </is>
      </c>
      <c r="D25" s="4" t="inlineStr">
        <is>
          <t xml:space="preserve"> </t>
        </is>
      </c>
    </row>
    <row r="26">
      <c r="A26" s="4" t="inlineStr">
        <is>
          <t>Non-GAAP Measure Description [Text Block]</t>
        </is>
      </c>
      <c r="B26" s="4" t="inlineStr">
        <is>
          <t>The Committee determined that Non-GAAP OP was the most important financial performance metric used to link Company performance to Compensation Actually Paid to our PEO and Non-PEO NEOs for 2022. More information about Non-GAAP OP can be found under the heading “Definitions of Key Compensation Terms” in the “Compensation Discussion and Analysis.” This performance measure may not have been the most important financial performance measure for years 2021 and 2020 and we may determine a different financial performance measure to be the most important financial performance measure in future yea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nsolidated Unlevered 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3-Year Cumulative Levered 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3-Year Average Revenue Performance</t>
        </is>
      </c>
      <c r="C35" s="4" t="inlineStr">
        <is>
          <t xml:space="preserve"> </t>
        </is>
      </c>
      <c r="D35" s="4" t="inlineStr">
        <is>
          <t xml:space="preserve"> </t>
        </is>
      </c>
    </row>
    <row r="36">
      <c r="A36" s="4" t="inlineStr">
        <is>
          <t>Severance related Payments and Benefi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000000</v>
      </c>
      <c r="C38" s="4" t="inlineStr">
        <is>
          <t xml:space="preserve"> </t>
        </is>
      </c>
      <c r="D38" s="4" t="inlineStr">
        <is>
          <t xml:space="preserve"> </t>
        </is>
      </c>
    </row>
    <row r="39">
      <c r="A39" s="4" t="inlineStr">
        <is>
          <t>Mr. Marquez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6" t="n">
        <v>5660334</v>
      </c>
      <c r="C41" s="4" t="inlineStr">
        <is>
          <t xml:space="preserve"> </t>
        </is>
      </c>
      <c r="D41" s="4" t="inlineStr">
        <is>
          <t xml:space="preserve"> </t>
        </is>
      </c>
    </row>
    <row r="42">
      <c r="A42" s="4" t="inlineStr">
        <is>
          <t>PEO Actually Paid Compensation Amount</t>
        </is>
      </c>
      <c r="B42" s="5" t="n">
        <v>1604309</v>
      </c>
      <c r="C42" s="4" t="inlineStr">
        <is>
          <t xml:space="preserve"> </t>
        </is>
      </c>
      <c r="D42" s="4" t="inlineStr">
        <is>
          <t xml:space="preserve"> </t>
        </is>
      </c>
    </row>
    <row r="43">
      <c r="A43" s="4" t="inlineStr">
        <is>
          <t>PEO Name</t>
        </is>
      </c>
      <c r="B43" s="4" t="inlineStr">
        <is>
          <t>Mr. Marquez</t>
        </is>
      </c>
      <c r="C43" s="4" t="inlineStr">
        <is>
          <t xml:space="preserve"> </t>
        </is>
      </c>
      <c r="D43" s="4" t="inlineStr">
        <is>
          <t xml:space="preserve"> </t>
        </is>
      </c>
    </row>
    <row r="44">
      <c r="A44" s="4" t="inlineStr">
        <is>
          <t>Mr. Schmi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5" t="n">
        <v>4291389</v>
      </c>
      <c r="C46" s="5" t="n">
        <v>26169529</v>
      </c>
      <c r="D46" s="5" t="n">
        <v>5312150</v>
      </c>
    </row>
    <row r="47">
      <c r="A47" s="4" t="inlineStr">
        <is>
          <t>PEO Actually Paid Compensation Amount</t>
        </is>
      </c>
      <c r="B47" s="5" t="n">
        <v>-9050186</v>
      </c>
      <c r="C47" s="6" t="n">
        <v>16042728</v>
      </c>
      <c r="D47" s="6" t="n">
        <v>4760010</v>
      </c>
    </row>
    <row r="48">
      <c r="A48" s="4" t="inlineStr">
        <is>
          <t>PEO Name</t>
        </is>
      </c>
      <c r="B48" s="4" t="inlineStr">
        <is>
          <t>Mr. Schmid</t>
        </is>
      </c>
      <c r="C48" s="4" t="inlineStr">
        <is>
          <t xml:space="preserve"> </t>
        </is>
      </c>
      <c r="D48" s="4" t="inlineStr">
        <is>
          <t xml:space="preserve"> </t>
        </is>
      </c>
    </row>
    <row r="49">
      <c r="A49" s="4" t="inlineStr">
        <is>
          <t>PEO [Member] | Mr. Marquez [Member] | SCT Stock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4343685</v>
      </c>
      <c r="C51" s="4" t="inlineStr">
        <is>
          <t xml:space="preserve"> </t>
        </is>
      </c>
      <c r="D51" s="4" t="inlineStr">
        <is>
          <t xml:space="preserve"> </t>
        </is>
      </c>
    </row>
    <row r="52">
      <c r="A52" s="4" t="inlineStr">
        <is>
          <t>PEO [Member] | Mr. Marquez [Member] | Fair value of awards granted during FY outstanding and unvested at FY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47257</v>
      </c>
      <c r="C54" s="4" t="inlineStr">
        <is>
          <t xml:space="preserve"> </t>
        </is>
      </c>
      <c r="D54" s="4" t="inlineStr">
        <is>
          <t xml:space="preserve"> </t>
        </is>
      </c>
    </row>
    <row r="55">
      <c r="A55" s="4" t="inlineStr">
        <is>
          <t>PEO [Member] | Mr. Marquez [Member] | Change in fair value of awards granted in prior years unvested at FY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44491</v>
      </c>
      <c r="C57" s="4" t="inlineStr">
        <is>
          <t xml:space="preserve"> </t>
        </is>
      </c>
      <c r="D57" s="4" t="inlineStr">
        <is>
          <t xml:space="preserve"> </t>
        </is>
      </c>
    </row>
    <row r="58">
      <c r="A58" s="4" t="inlineStr">
        <is>
          <t>PEO [Member] | Mr. Marquez [Member] | Change in fair value of awards granted in prior years that met vesting conditions during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106</v>
      </c>
      <c r="C60" s="4" t="inlineStr">
        <is>
          <t xml:space="preserve"> </t>
        </is>
      </c>
      <c r="D60" s="4" t="inlineStr">
        <is>
          <t xml:space="preserve"> </t>
        </is>
      </c>
    </row>
    <row r="61">
      <c r="A61" s="4" t="inlineStr">
        <is>
          <t>PEO [Member] | Mr. Schmid [Member] | SCT Stock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22104207</v>
      </c>
      <c r="D63" s="6" t="n">
        <v>-1629598</v>
      </c>
    </row>
    <row r="64">
      <c r="A64" s="4" t="inlineStr">
        <is>
          <t>PEO [Member] | Mr. Schmid [Member] | SCT Opti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1543755</v>
      </c>
    </row>
    <row r="67">
      <c r="A67" s="4" t="inlineStr">
        <is>
          <t>PEO [Member] | Mr. Schmid [Member] | Prior FYE fair value for awards that failed to meet vesting conditions during F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3246648</v>
      </c>
      <c r="C69" s="6" t="n">
        <v>-2256669</v>
      </c>
      <c r="D69" s="4" t="inlineStr">
        <is>
          <t xml:space="preserve"> </t>
        </is>
      </c>
    </row>
    <row r="70">
      <c r="A70" s="4" t="inlineStr">
        <is>
          <t>PEO [Member] | Mr. Schmid [Member] | Fair value of awards granted during FY outstanding and unvested at FY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3434625</v>
      </c>
      <c r="D72" s="6" t="n">
        <v>2277665</v>
      </c>
    </row>
    <row r="73">
      <c r="A73" s="4" t="inlineStr">
        <is>
          <t>PEO [Member] | Mr. Schmid [Member] | Change in fair value of awards granted in prior years unvested at FY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208654</v>
      </c>
      <c r="D75" s="6" t="n">
        <v>281159</v>
      </c>
    </row>
    <row r="76">
      <c r="A76" s="4" t="inlineStr">
        <is>
          <t>PEO [Member] | Mr. Schmid [Member] | Change in fair value of awards granted in prior years that met vesting conditions during FY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4927</v>
      </c>
      <c r="C78" s="6" t="n">
        <v>590795</v>
      </c>
      <c r="D78" s="6" t="n">
        <v>62389</v>
      </c>
    </row>
    <row r="79">
      <c r="A79" s="4" t="inlineStr">
        <is>
          <t>Non-PEO NEO [Member] | SCT Stock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621070</v>
      </c>
      <c r="C81" s="6" t="n">
        <v>-2178772</v>
      </c>
      <c r="D81" s="6" t="n">
        <v>-301225</v>
      </c>
    </row>
    <row r="82">
      <c r="A82" s="4" t="inlineStr">
        <is>
          <t>Non-PEO NEO [Member] | SCT Option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71341</v>
      </c>
    </row>
    <row r="85">
      <c r="A85" s="4" t="inlineStr">
        <is>
          <t>Non-PEO NEO [Member] | SCT Change in Pension value and NonQualified Deferred Compensation Earning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894</v>
      </c>
      <c r="C87" s="6" t="n">
        <v>-26736</v>
      </c>
      <c r="D87" s="6" t="n">
        <v>-31535</v>
      </c>
    </row>
    <row r="88">
      <c r="A88" s="4" t="inlineStr">
        <is>
          <t>Non-PEO NEO [Member] | Prior FYE fair value for awards that failed to meet vesting conditions during FY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01203</v>
      </c>
      <c r="C90" s="6" t="n">
        <v>-251068</v>
      </c>
      <c r="D90" s="6" t="n">
        <v>-147782</v>
      </c>
    </row>
    <row r="91">
      <c r="A91" s="4" t="inlineStr">
        <is>
          <t>Non-PEO NEO [Member] | Fair value of awards granted during FY outstanding and unvested at FY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1343</v>
      </c>
      <c r="C93" s="6" t="n">
        <v>612789</v>
      </c>
      <c r="D93" s="6" t="n">
        <v>397084</v>
      </c>
    </row>
    <row r="94">
      <c r="A94" s="4" t="inlineStr">
        <is>
          <t>Non-PEO NEO [Member] | Change in fair value of awards granted in prior years unvested at FY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03296</v>
      </c>
      <c r="C96" s="6" t="n">
        <v>23320</v>
      </c>
      <c r="D96" s="6" t="n">
        <v>26218</v>
      </c>
    </row>
    <row r="97">
      <c r="A97" s="4" t="inlineStr">
        <is>
          <t>Non-PEO NEO [Member] | Vesting fair value of awards granted in FY that vested during the FY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8660</v>
      </c>
      <c r="C99" s="4" t="inlineStr">
        <is>
          <t xml:space="preserve"> </t>
        </is>
      </c>
      <c r="D99" s="4" t="inlineStr">
        <is>
          <t xml:space="preserve"> </t>
        </is>
      </c>
    </row>
    <row r="100">
      <c r="A100" s="4" t="inlineStr">
        <is>
          <t>Non-PEO NEO [Member] | Change in fair value of awards granted in prior years that met vesting conditions during FY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3816</v>
      </c>
      <c r="C102" s="6" t="n">
        <v>53208</v>
      </c>
      <c r="D102" s="6" t="n">
        <v>3350</v>
      </c>
    </row>
    <row r="103">
      <c r="A103" s="4" t="inlineStr">
        <is>
          <t>Non-PEO NEO [Member] | Service cost for defined benefit and actuarial pension pla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13500</v>
      </c>
      <c r="C105" s="5" t="n">
        <v>23250</v>
      </c>
      <c r="D105" s="5" t="n">
        <v>19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48:15Z</dcterms:created>
  <dcterms:modified xmlns:dcterms="http://purl.org/dc/terms/" xmlns:xsi="http://www.w3.org/2001/XMLSchema-instance" xsi:type="dcterms:W3CDTF">2023-03-03T21:48:15Z</dcterms:modified>
</cp:coreProperties>
</file>